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OTE 1 - _INTERIM UNAUDITED FIN" sheetId="6" r:id="rId6"/>
    <s:sheet name="NOTE 2 - ORGANIZATION AND DESCR" sheetId="7" r:id="rId7"/>
    <s:sheet name="NOTE 3 - SUMMARY OF SIGNIFICANT" sheetId="8" r:id="rId8"/>
    <s:sheet name="NOTE 4 - GOING CONCERN" sheetId="9" r:id="rId9"/>
    <s:sheet name="NOTE 5 - RELATED PARTY TRANSACT" sheetId="10" r:id="rId10"/>
    <s:sheet name="NOTE_6 -_SHAREHOLDER'S EQUITY" sheetId="11" r:id="rId11"/>
    <s:sheet name="NOTE 7 - SUBSEQUENT EVENTS" sheetId="12" r:id="rId12"/>
    <s:sheet name="NOTE 3 - SUMMARY OF SIGNIFICA13" sheetId="13" r:id="rId13"/>
    <s:sheet name="NOTE 5 - RELATED PARTY TRANSA14" sheetId="14" r:id="rId14"/>
    <s:sheet name="NOTE 6. SHAREHOLDER'S EQUITY (D" sheetId="15" r:id="rId15"/>
  </s:sheets>
  <s:definedNames/>
  <s:calcPr calcId="124519" calcMode="auto" fullCalcOnLoad="1"/>
</s:workbook>
</file>

<file path=xl/sharedStrings.xml><?xml version="1.0" encoding="utf-8"?>
<sst xmlns="http://schemas.openxmlformats.org/spreadsheetml/2006/main" uniqueCount="119">
  <si>
    <t>Document and Entity Information - shares</t>
  </si>
  <si>
    <t>6 Months Ended</t>
  </si>
  <si>
    <t>Jun. 30, 2015</t>
  </si>
  <si>
    <t>Sep. 17, 2015</t>
  </si>
  <si>
    <t>Document And Entity Information</t>
  </si>
  <si>
    <t>Entity Registrant Name</t>
  </si>
  <si>
    <t>APEX 1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 USD ($)</t>
  </si>
  <si>
    <t>Dec. 31, 2014</t>
  </si>
  <si>
    <t>Current Assets:</t>
  </si>
  <si>
    <t>Cash</t>
  </si>
  <si>
    <t>Total Current Assets</t>
  </si>
  <si>
    <t>Total Assets</t>
  </si>
  <si>
    <t>Current Liabilities:</t>
  </si>
  <si>
    <t>Accrued expenses</t>
  </si>
  <si>
    <t>Due to related party</t>
  </si>
  <si>
    <t>Total Current Liabilities</t>
  </si>
  <si>
    <t>Stockholders' Deficit</t>
  </si>
  <si>
    <t>Preferred Stock</t>
  </si>
  <si>
    <t>Common Stock</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Preferred stock, par value</t>
  </si>
  <si>
    <t>Preferred stock, shares authorized</t>
  </si>
  <si>
    <t>Preferred stock, issued</t>
  </si>
  <si>
    <t>Statements of Operations - USD ($)</t>
  </si>
  <si>
    <t>3 Months Ended</t>
  </si>
  <si>
    <t>Jun. 30, 2014</t>
  </si>
  <si>
    <t>Income Statement [Abstract]</t>
  </si>
  <si>
    <t>Revenues</t>
  </si>
  <si>
    <t>Operating Expenses</t>
  </si>
  <si>
    <t>General &amp; Administrative</t>
  </si>
  <si>
    <t>Professional fees</t>
  </si>
  <si>
    <t>Total Operating Expenses</t>
  </si>
  <si>
    <t>Loss from operations</t>
  </si>
  <si>
    <t>Net Loss</t>
  </si>
  <si>
    <t>Net Loss per share - Basic and diluted</t>
  </si>
  <si>
    <t>Weighted Average Shares Outstanding - Basic and diluted</t>
  </si>
  <si>
    <t>Statements of Cash Flows - USD ($)</t>
  </si>
  <si>
    <t>CASH FLOWS FROM OPERATING ACTIVITIES:</t>
  </si>
  <si>
    <t>Net loss</t>
  </si>
  <si>
    <t>Changes in operating assets and liabilities:</t>
  </si>
  <si>
    <t>(Decrease) Increase in accrued expenses</t>
  </si>
  <si>
    <t>Net cash used in operating activities</t>
  </si>
  <si>
    <t>CASH FLOWS FROM INVESTING ACTIVITIES:</t>
  </si>
  <si>
    <t>Net cash provided by investing activities</t>
  </si>
  <si>
    <t>CASH FLOWS FROM FINANCING ACTIVITIES:</t>
  </si>
  <si>
    <t>Advances from related party</t>
  </si>
  <si>
    <t>Net cash provided by financing activities</t>
  </si>
  <si>
    <t>NET INCREASE IN CASH</t>
  </si>
  <si>
    <t>CASH - beginning of period</t>
  </si>
  <si>
    <t>CASH - end of period</t>
  </si>
  <si>
    <t>NOTE 1 -  INTERIM UNAUDITED FINANCIAL STATEMENTS</t>
  </si>
  <si>
    <t>Organization, Consolidation and Presentation of Financial Statements [Abstract]</t>
  </si>
  <si>
    <t>NOTE 1 - INTERIM UNAUDITED FINANCIAL STATEMENTS The balance sheet of APEX 1, Inc. (the “Company”)
as of June 30, 2015, and the statements of operations and cash flows for the six months then ended, have not been audited. However,
in the opinion of management, such information includes all adjustments (consisting only of normal recurring adjustments) which
are necessary to properly reflect the financial position of the Company as of June 30, 2015, and the results of its operations
and cash flows for the six months then ended. Certain information and notes normally included
in financial statements prepared in accordance with accounting principles generally accepted in the United States of America have
been condensed or omitted, although management believes that the disclosures are adequate to make the information presented not
misleading. Interim period results are not necessarily indicative of the results to be achieved for an entire year. These
financial statements should be read in conjunction with the financial statements and notes to financial statements included in
the Company’s financial statements as filed on Form 10-K for the fiscal year ended December 31, 2014.</t>
  </si>
  <si>
    <t>NOTE 2 - ORGANIZATION AND DESCRIPTION OF BUSINESS</t>
  </si>
  <si>
    <t>NOTE 2 - ORGANIZATION AND DESCRIPTION OF BUSINESS APEX 1, Inc., (formerly known as OZ
Saferooms Technologies, Inc.), (the “Company”), was incorporated under the laws of the State of Delaware on June 21,
2010 and has been inactive since inception. The Company intends to serve as a vehicle to effect an asset acquisition, merger, exchange
of capital stock or other business combination with a domestic or foreign business. On April 21, 2011, the Company underwent a
change of ownership when OZ Saferooms Technologies, Inc. (an Oklahoma corporation), (OZ-OK), purchased 100% of the Company’s
common stock from the Company’s then sole shareholder. Accordingly, the Company is a wholly owned subsidiary of OZ-OK. Subsequent
to the acquisition of the Company’s common stock by OZ-OK, the Company changed its name to that of its new parent entity
and then changed its name again to APEX 1, Inc.</t>
  </si>
  <si>
    <t>NOTE 3 - SUMMARY OF SIGNIFICANT ACCOUNTING POLICIES</t>
  </si>
  <si>
    <t>Accounting Policies [Abstract]</t>
  </si>
  <si>
    <t>NOTE 3 - 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EQUIVALENTS The Company considers all highly liquid investments
with maturity of three months or less when purchased to be cash equivalents. INCOME TAXES Income taxes are accounted for under the asset
and liability method as stipulated by ASC 740,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the valuation allowance. A valuation allowance is applied when in management's view it is more likely
than not (50%) that such deferred tax will not be utilized. The Company has adopted certain provisions
under AS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The adoption of ASC 740 did not have an impact
on the Company's financial position and results of operations. In the unlikely event that an uncertain
tax position exists in which the Company could incur income taxes, the Company would evaluate whether there is a probability
that the uncertain tax position taken would be sustained upon examination by the taxing authorities. Reserve for uncertain
tax positions would then be recorded if the Company determined it is probable that a position would be sustained upon
examination or if a payment would have to be made to a taxing authority and the amount is reasonably estimable. As of June 30,
2013, the Company does not believe it has any uncertain tax positions that would result in the Company having a liability to
the taxing authorities. The Company's tax returns are subject to examination by the regulatory tax authorities for the years
ended December 31, 2014, 2013, 2012, 2011, and 2010. BASIC EARNINGS (LOSS) PER SHARE The Company follows ASC 260-10, "EARNINGS
PER SHARE" in calculating the basic and diluted loss per share. The Company computes basic loss per share by dividing net
loss and net loss attributable to common shareholders by the weighted average number of common shares outstanding. Diluted loss
per share considers the effect of common equivalent shares. There were no common share equivalents at June 30, 2015 and 2014. FINANCIAL INSTRUMENTS The Company has adopted the provisions of ASC
820, "FAIR VALUE MEASUREMENTS AND DISCLOSURES", ASC 820 defines fair value, establishes a framework for measuring fair
value under generally accepted accounting principles and enhances disclosures about fair value measurements. Fair value is defined as the price that would
be received to sell an asset or paid to transfer a liability in an orderly transaction between market participants at the measurement
date. Valuation techniques used to measure fair value, as required by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MPACT OF NEW ACCOUNTING STANDARDS The Company does not expect the adoption of
recently issued accounting pronouncements to have a significant impact on the Company's results of operations, financial position,
or cash flow.</t>
  </si>
  <si>
    <t>NOTE 4 - GOING CONCERN</t>
  </si>
  <si>
    <t>NOTE 4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has not established any
source of revenue to cover its operating costs. The Company will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 financial statements have been prepared
on a going concern basis, and do not reflect any adjustments related to the uncertainty surrounding our recurring losses or accumulated
deficit. The Company currently has no revenue source and is incurring losses. These factors raise substantial doubt about our ability
to continue as a going concern. Management plans to finance the Company's operations
through the issuance of equity and debt securiti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5 - RELATED PARTY TRANSACTIONS</t>
  </si>
  <si>
    <t>Related Party Transactions [Abstract]</t>
  </si>
  <si>
    <t>NOTE 5 - RELATED PARTY TRANSACTIONS On April 21, 2011, pursuant to a “Share
Purchase Agreement”, OZ Saferooms Technologies, Inc., an Oklahoma corporation (OZ-OK), purchased 100% of the Company’s
common stock. Accordingly, the Company is a wholly owned subsidiary of OZ-OK. OZ-OK advanced the Company $122,621 to pay for operational
expenses, which is the balance owed by the Company to OZ-OK as of June 30, 2015.</t>
  </si>
  <si>
    <t>NOTE 6 - SHAREHOLDER'S EQUITY</t>
  </si>
  <si>
    <t>Equity [Abstract]</t>
  </si>
  <si>
    <t xml:space="preserve">NOTE 6 - SHAREHOLDER’S
EQUITY In year 2011, the Company amended its
articles of incorporation to increase the number of authorized common shares to 250,000,000 from the previous amount of 100,000,000. Upon the Company’s formation,
the Board of Directors issued 10,000,000 shares of common stock for $1,000 in services to the founding shareholder of the Company. The stockholders’ equity section
of the Company’s balance sheet contains the following classes of capital stock as of June 30, 2014 and December 31, 2013. Common stock, $ 0.0001 par value: 250,000,000
shares authorized; 10,000,000 shares issued and outstanding. Preferred stock, $ 0.0001 par value: 5,000,000
shares authorized; but not issued and outstanding. </t>
  </si>
  <si>
    <t>NOTE 7 - SUBSEQUENT EVENTS</t>
  </si>
  <si>
    <t>Subsequent Events [Abstract]</t>
  </si>
  <si>
    <t>NOTE 7 – SUBSEQUENT EVENTS Management has evaluated subsequent events
through the date the financial statements were available to be issued and determined there are no subsequent event disclosures.</t>
  </si>
  <si>
    <t>NOTE 3 - 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CASH EQUIVALENTS</t>
  </si>
  <si>
    <t>CASH EQUIVALENTS The Company considers all highly liquid investments
with maturity of three months or less when purchased to be cash equivalents.</t>
  </si>
  <si>
    <t>INCOME TAXES</t>
  </si>
  <si>
    <t>INCOME TAXES Income taxes are accounted for under the asset
and liability method as stipulated by ASC 740,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the valuation allowance. A valuation allowance is applied when in management's view it is more likely
than not (50%) that such deferred tax will not be utilized. The Company has adopted certain provisions
under AS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The adoption of ASC 740 did not have an impact
on the Company's financial position and results of operations. In the unlikely event that an uncertain
tax position exists in which the Company could incur income taxes, the Company would evaluate whether there is a probability
that the uncertain tax position taken would be sustained upon examination by the taxing authorities. Reserve for uncertain
tax positions would then be recorded if the Company determined it is probable that a position would be sustained upon
examination or if a payment would have to be made to a taxing authority and the amount is reasonably estimable. As of June 30,
2013, the Company does not believe it has any uncertain tax positions that would result in the Company having a liability to
the taxing authorities. The Company's tax returns are subject to examination by the regulatory tax authorities for the years
ended December 31, 2014, 2013, 2012, 2011, and 2010.</t>
  </si>
  <si>
    <t>BASIC EARNINGS (LOSS) PER SHARE</t>
  </si>
  <si>
    <t>BASIC EARNINGS (LOSS) PER SHARE The Company follows ASC 260-10, "EARNINGS
PER SHARE" in calculating the basic and diluted loss per share. The Company computes basic loss per share by dividing net
loss and net loss attributable to common shareholders by the weighted average number of common shares outstanding. Diluted loss
per share considers the effect of common equivalent shares. There were no common share equivalents at June 30, 2015 and 2014.</t>
  </si>
  <si>
    <t>FINANCIAL INSTRUMENTS</t>
  </si>
  <si>
    <t>FINANCIAL INSTRUMENTS The Company has adopted the provisions of ASC
820, "FAIR VALUE MEASUREMENTS AND DISCLOSURES", ASC 820 defines fair value, establishes a framework for measuring fair
value under generally accepted accounting principles and enhances disclosures about fair value measurements. Fair value is defined as the price that would
be received to sell an asset or paid to transfer a liability in an orderly transaction between market participants at the measurement
date. Valuation techniques used to measure fair value, as required by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t>
  </si>
  <si>
    <t>NOTE 5 - RELATED PARTY TRANSACTIONS (Narrative Details)</t>
  </si>
  <si>
    <t>Apr. 21, 2011</t>
  </si>
  <si>
    <t>Note 5 - Related Party Transactions Narrative Details</t>
  </si>
  <si>
    <t>Related party tranaction terms</t>
  </si>
  <si>
    <t>On April 21, 2011, pursuant to a “Share
Purchase Agreement”, OZ Saferooms Technologies, Inc., an Oklahoma corporation (OZ-OK), purchased 100% of the Company’s
common stock. Accordingly, the Company is a wholly owned subsidiary of OZ-OK. OZ-OK advanced the Company $122,621 to pay for operational
expenses, which is the balance owed by the Company to OZ-OK as of June 30, 2015.</t>
  </si>
  <si>
    <t>NOTE 6. SHAREHOLDER'S EQUITY (Details Narrative) - USD ($)</t>
  </si>
  <si>
    <t>Jun. 30, 2010</t>
  </si>
  <si>
    <t>Dec. 31, 2011</t>
  </si>
  <si>
    <t>Note 6. Shareholders Equity Details Narrative</t>
  </si>
  <si>
    <t>Increase in Number of Common Stock Shares Authorized</t>
  </si>
  <si>
    <t>Stock issued in exchange for services, value</t>
  </si>
  <si>
    <t>Stock issued in exchange for services, shares</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08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10000000</v>
      </c>
    </row>
    <row r="15" spans="1:3">
      <c r="A15" s="4" t="s">
        <v>23</v>
      </c>
      <c r="B15" s="6" t="s">
        <v>24</v>
      </c>
    </row>
    <row r="16" spans="1:3">
      <c r="A16" s="4" t="s">
        <v>25</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r="1" spans="1:2">
      <c r="A1" s="1" t="s">
        <v>96</v>
      </c>
      <c r="B1" s="2" t="s">
        <v>1</v>
      </c>
    </row>
    <row r="2" spans="1:2">
      <c r="B2" s="2" t="s">
        <v>2</v>
      </c>
    </row>
    <row r="3" spans="1:2">
      <c r="A3" s="3" t="s">
        <v>83</v>
      </c>
    </row>
    <row r="4" spans="1:2">
      <c r="A4" s="4" t="s">
        <v>97</v>
      </c>
      <c r="B4" s="4" t="s">
        <v>98</v>
      </c>
    </row>
    <row r="5" spans="1:2">
      <c r="A5" s="4" t="s">
        <v>99</v>
      </c>
      <c r="B5" s="4" t="s">
        <v>100</v>
      </c>
    </row>
    <row r="6" spans="1:2">
      <c r="A6" s="4" t="s">
        <v>101</v>
      </c>
      <c r="B6" s="4" t="s">
        <v>102</v>
      </c>
    </row>
    <row r="7" spans="1:2">
      <c r="A7" s="4" t="s">
        <v>103</v>
      </c>
      <c r="B7" s="4" t="s">
        <v>104</v>
      </c>
    </row>
    <row r="8" spans="1:2">
      <c r="A8" s="4" t="s">
        <v>105</v>
      </c>
      <c r="B8" s="4" t="s">
        <v>1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107</v>
      </c>
      <c r="B1" s="2" t="s">
        <v>108</v>
      </c>
    </row>
    <row r="2" spans="1:2">
      <c r="A2" s="3" t="s">
        <v>109</v>
      </c>
    </row>
    <row r="3" spans="1:2">
      <c r="A3" s="4" t="s">
        <v>110</v>
      </c>
      <c r="B3" s="4" t="s">
        <v>111</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112</v>
      </c>
      <c r="B1" s="2" t="s">
        <v>113</v>
      </c>
      <c r="C1" s="2" t="s">
        <v>114</v>
      </c>
    </row>
    <row r="2" spans="1:3">
      <c r="A2" s="3" t="s">
        <v>115</v>
      </c>
    </row>
    <row r="3" spans="1:3">
      <c r="A3" s="4" t="s">
        <v>116</v>
      </c>
      <c r="C3" s="5" t="n">
        <v>250000000</v>
      </c>
    </row>
    <row r="4" spans="1:3">
      <c r="A4" s="4" t="s">
        <v>117</v>
      </c>
      <c r="B4" s="7" t="n">
        <v>1000</v>
      </c>
    </row>
    <row r="5" spans="1:3">
      <c r="A5" s="4" t="s">
        <v>118</v>
      </c>
      <c r="B5" s="5" t="n">
        <v>10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6</v>
      </c>
      <c r="B1" s="2" t="s">
        <v>2</v>
      </c>
      <c r="C1" s="2" t="s">
        <v>27</v>
      </c>
    </row>
    <row r="2" spans="1:3">
      <c r="A2" s="3" t="s">
        <v>28</v>
      </c>
    </row>
    <row r="3" spans="1:3">
      <c r="A3" s="4" t="s">
        <v>29</v>
      </c>
      <c r="B3" s="7" t="n">
        <v>0</v>
      </c>
      <c r="C3" s="7" t="n">
        <v>0</v>
      </c>
    </row>
    <row r="4" spans="1:3">
      <c r="A4" s="4" t="s">
        <v>30</v>
      </c>
      <c r="B4" s="5" t="n">
        <v>0</v>
      </c>
      <c r="C4" s="5" t="n">
        <v>0</v>
      </c>
    </row>
    <row r="5" spans="1:3">
      <c r="A5" s="4" t="s">
        <v>31</v>
      </c>
      <c r="B5" s="5" t="n">
        <v>0</v>
      </c>
      <c r="C5" s="5" t="n">
        <v>0</v>
      </c>
    </row>
    <row r="6" spans="1:3">
      <c r="A6" s="3" t="s">
        <v>32</v>
      </c>
    </row>
    <row r="7" spans="1:3">
      <c r="A7" s="4" t="s">
        <v>33</v>
      </c>
      <c r="B7" s="5" t="n">
        <v>0</v>
      </c>
      <c r="C7" s="5" t="n">
        <v>1243</v>
      </c>
    </row>
    <row r="8" spans="1:3">
      <c r="A8" s="4" t="s">
        <v>34</v>
      </c>
      <c r="B8" s="5" t="n">
        <v>122621</v>
      </c>
      <c r="C8" s="5" t="n">
        <v>121378</v>
      </c>
    </row>
    <row r="9" spans="1:3">
      <c r="A9" s="4" t="s">
        <v>35</v>
      </c>
      <c r="B9" s="5" t="n">
        <v>122621</v>
      </c>
      <c r="C9" s="5" t="n">
        <v>122621</v>
      </c>
    </row>
    <row r="10" spans="1:3">
      <c r="A10" s="3" t="s">
        <v>36</v>
      </c>
    </row>
    <row r="11" spans="1:3">
      <c r="A11" s="4" t="s">
        <v>37</v>
      </c>
      <c r="B11" s="5" t="n">
        <v>0</v>
      </c>
      <c r="C11" s="5" t="n">
        <v>0</v>
      </c>
    </row>
    <row r="12" spans="1:3">
      <c r="A12" s="4" t="s">
        <v>38</v>
      </c>
      <c r="B12" s="5" t="n">
        <v>1000</v>
      </c>
      <c r="C12" s="5" t="n">
        <v>1000</v>
      </c>
    </row>
    <row r="13" spans="1:3">
      <c r="A13" s="4" t="s">
        <v>39</v>
      </c>
      <c r="B13" s="5" t="n">
        <v>-123621</v>
      </c>
      <c r="C13" s="5" t="n">
        <v>-123621</v>
      </c>
    </row>
    <row r="14" spans="1:3">
      <c r="A14" s="4" t="s">
        <v>40</v>
      </c>
      <c r="B14" s="5" t="n">
        <v>-122621</v>
      </c>
      <c r="C14" s="5" t="n">
        <v>-122621</v>
      </c>
    </row>
    <row r="15" spans="1:3">
      <c r="A15" s="4" t="s">
        <v>41</v>
      </c>
      <c r="B15" s="7" t="n">
        <v>0</v>
      </c>
      <c r="C15"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2</v>
      </c>
      <c r="B1" s="2" t="s">
        <v>2</v>
      </c>
      <c r="C1" s="2" t="s">
        <v>27</v>
      </c>
    </row>
    <row r="2" spans="1:3">
      <c r="A2" s="3" t="s">
        <v>43</v>
      </c>
    </row>
    <row r="3" spans="1:3">
      <c r="A3" s="4" t="s">
        <v>44</v>
      </c>
      <c r="B3" s="8" t="n">
        <v>0.0001</v>
      </c>
      <c r="C3" s="8" t="n">
        <v>0.0001</v>
      </c>
    </row>
    <row r="4" spans="1:3">
      <c r="A4" s="4" t="s">
        <v>45</v>
      </c>
      <c r="B4" s="5" t="n">
        <v>250000000</v>
      </c>
      <c r="C4" s="5" t="n">
        <v>250000000</v>
      </c>
    </row>
    <row r="5" spans="1:3">
      <c r="A5" s="4" t="s">
        <v>46</v>
      </c>
      <c r="B5" s="5" t="n">
        <v>10000000</v>
      </c>
      <c r="C5" s="5" t="n">
        <v>10000000</v>
      </c>
    </row>
    <row r="6" spans="1:3">
      <c r="A6" s="4" t="s">
        <v>47</v>
      </c>
      <c r="B6" s="8" t="n">
        <v>0.0001</v>
      </c>
      <c r="C6" s="8" t="n">
        <v>0.0001</v>
      </c>
    </row>
    <row r="7" spans="1:3">
      <c r="A7" s="4" t="s">
        <v>48</v>
      </c>
      <c r="B7" s="5" t="n">
        <v>5000000</v>
      </c>
      <c r="C7" s="5" t="n">
        <v>5000000</v>
      </c>
    </row>
    <row r="8" spans="1:3">
      <c r="A8" s="4" t="s">
        <v>49</v>
      </c>
      <c r="B8" s="5" t="n">
        <v>0</v>
      </c>
      <c r="C8" s="5"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7" t="n">
        <v>0</v>
      </c>
      <c r="C4" s="7" t="n">
        <v>0</v>
      </c>
      <c r="D4" s="7" t="n">
        <v>0</v>
      </c>
      <c r="E4" s="7" t="n">
        <v>0</v>
      </c>
    </row>
    <row r="5" spans="1:5">
      <c r="A5" s="3" t="s">
        <v>55</v>
      </c>
    </row>
    <row r="6" spans="1:5">
      <c r="A6" s="4" t="s">
        <v>56</v>
      </c>
      <c r="B6" s="5" t="n">
        <v>0</v>
      </c>
      <c r="C6" s="5" t="n">
        <v>2172</v>
      </c>
      <c r="D6" s="5" t="n">
        <v>0</v>
      </c>
      <c r="E6" s="5" t="n">
        <v>2572</v>
      </c>
    </row>
    <row r="7" spans="1:5">
      <c r="A7" s="4" t="s">
        <v>57</v>
      </c>
      <c r="B7" s="5" t="n">
        <v>0</v>
      </c>
      <c r="C7" s="5" t="n">
        <v>12500</v>
      </c>
      <c r="D7" s="5" t="n">
        <v>0</v>
      </c>
      <c r="E7" s="5" t="n">
        <v>12500</v>
      </c>
    </row>
    <row r="8" spans="1:5">
      <c r="A8" s="4" t="s">
        <v>58</v>
      </c>
      <c r="B8" s="5" t="n">
        <v>0</v>
      </c>
      <c r="C8" s="5" t="n">
        <v>14672</v>
      </c>
      <c r="D8" s="5" t="n">
        <v>0</v>
      </c>
      <c r="E8" s="5" t="n">
        <v>15072</v>
      </c>
    </row>
    <row r="9" spans="1:5">
      <c r="A9" s="4" t="s">
        <v>59</v>
      </c>
      <c r="B9" s="5" t="n">
        <v>0</v>
      </c>
      <c r="C9" s="5" t="n">
        <v>-14672</v>
      </c>
      <c r="D9" s="5" t="n">
        <v>0</v>
      </c>
      <c r="E9" s="5" t="n">
        <v>-15072</v>
      </c>
    </row>
    <row r="10" spans="1:5">
      <c r="A10" s="4" t="s">
        <v>60</v>
      </c>
      <c r="B10" s="7" t="n">
        <v>0</v>
      </c>
      <c r="C10" s="7" t="n">
        <v>-14672</v>
      </c>
      <c r="D10" s="7" t="n">
        <v>0</v>
      </c>
      <c r="E10" s="7" t="n">
        <v>-15072</v>
      </c>
    </row>
    <row r="11" spans="1:5">
      <c r="A11" s="4" t="s">
        <v>61</v>
      </c>
      <c r="B11" s="7" t="n">
        <v>0</v>
      </c>
      <c r="C11" s="7" t="n">
        <v>0</v>
      </c>
      <c r="D11" s="7" t="n">
        <v>0</v>
      </c>
      <c r="E11" s="7" t="n">
        <v>0</v>
      </c>
    </row>
    <row r="12" spans="1:5">
      <c r="A12" s="4" t="s">
        <v>62</v>
      </c>
      <c r="B12" s="5" t="n">
        <v>10000000</v>
      </c>
      <c r="C12" s="5" t="n">
        <v>10000000</v>
      </c>
      <c r="D12" s="5" t="n">
        <v>10000000</v>
      </c>
      <c r="E12" s="5" t="n">
        <v>1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r="A1" s="1" t="s">
        <v>63</v>
      </c>
      <c r="B1" s="2" t="s">
        <v>51</v>
      </c>
      <c r="D1" s="2" t="s">
        <v>1</v>
      </c>
    </row>
    <row r="2" spans="1:5">
      <c r="B2" s="2" t="s">
        <v>2</v>
      </c>
      <c r="C2" s="2" t="s">
        <v>52</v>
      </c>
      <c r="D2" s="2" t="s">
        <v>2</v>
      </c>
      <c r="E2" s="2" t="s">
        <v>52</v>
      </c>
    </row>
    <row r="3" spans="1:5">
      <c r="A3" s="3" t="s">
        <v>64</v>
      </c>
    </row>
    <row r="4" spans="1:5">
      <c r="A4" s="4" t="s">
        <v>65</v>
      </c>
      <c r="B4" s="7" t="n">
        <v>0</v>
      </c>
      <c r="C4" s="7" t="n">
        <v>-14672</v>
      </c>
      <c r="D4" s="7" t="n">
        <v>0</v>
      </c>
      <c r="E4" s="7" t="n">
        <v>-15072</v>
      </c>
    </row>
    <row r="5" spans="1:5">
      <c r="A5" s="3" t="s">
        <v>66</v>
      </c>
    </row>
    <row r="6" spans="1:5">
      <c r="A6" s="4" t="s">
        <v>67</v>
      </c>
      <c r="D6" s="5" t="n">
        <v>0</v>
      </c>
      <c r="E6" s="5" t="n">
        <v>0</v>
      </c>
    </row>
    <row r="7" spans="1:5">
      <c r="A7" s="4" t="s">
        <v>68</v>
      </c>
      <c r="D7" s="5" t="n">
        <v>0</v>
      </c>
      <c r="E7" s="5" t="n">
        <v>-15072</v>
      </c>
    </row>
    <row r="8" spans="1:5">
      <c r="A8" s="3" t="s">
        <v>69</v>
      </c>
    </row>
    <row r="9" spans="1:5">
      <c r="A9" s="4" t="s">
        <v>70</v>
      </c>
      <c r="D9" s="5" t="n">
        <v>0</v>
      </c>
      <c r="E9" s="5" t="n">
        <v>0</v>
      </c>
    </row>
    <row r="10" spans="1:5">
      <c r="A10" s="3" t="s">
        <v>71</v>
      </c>
    </row>
    <row r="11" spans="1:5">
      <c r="A11" s="4" t="s">
        <v>72</v>
      </c>
      <c r="D11" s="5" t="n">
        <v>0</v>
      </c>
      <c r="E11" s="5" t="n">
        <v>15072</v>
      </c>
    </row>
    <row r="12" spans="1:5">
      <c r="A12" s="4" t="s">
        <v>73</v>
      </c>
      <c r="D12" s="5" t="n">
        <v>0</v>
      </c>
      <c r="E12" s="5" t="n">
        <v>15072</v>
      </c>
    </row>
    <row r="13" spans="1:5">
      <c r="A13" s="4" t="s">
        <v>74</v>
      </c>
      <c r="D13" s="5" t="n">
        <v>0</v>
      </c>
      <c r="E13" s="5" t="n">
        <v>0</v>
      </c>
    </row>
    <row r="14" spans="1:5">
      <c r="A14" s="4" t="s">
        <v>75</v>
      </c>
      <c r="D14" s="5" t="n">
        <v>0</v>
      </c>
      <c r="E14" s="5" t="n">
        <v>0</v>
      </c>
    </row>
    <row r="15" spans="1:5">
      <c r="A15" s="4" t="s">
        <v>76</v>
      </c>
      <c r="B15" s="7" t="n">
        <v>0</v>
      </c>
      <c r="C15" s="7" t="n">
        <v>0</v>
      </c>
      <c r="D15" s="7" t="n">
        <v>0</v>
      </c>
      <c r="E15"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7</v>
      </c>
      <c r="B1" s="2" t="s">
        <v>1</v>
      </c>
    </row>
    <row r="2" spans="1:2">
      <c r="B2" s="2" t="s">
        <v>2</v>
      </c>
    </row>
    <row r="3" spans="1:2">
      <c r="A3" s="3" t="s">
        <v>78</v>
      </c>
    </row>
    <row r="4" spans="1:2">
      <c r="A4" s="4" t="s">
        <v>77</v>
      </c>
      <c r="B4" s="4" t="s">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0</v>
      </c>
      <c r="B1" s="2" t="s">
        <v>1</v>
      </c>
    </row>
    <row r="2" spans="1:2">
      <c r="B2" s="2" t="s">
        <v>2</v>
      </c>
    </row>
    <row r="3" spans="1:2">
      <c r="A3" s="3" t="s">
        <v>78</v>
      </c>
    </row>
    <row r="4" spans="1:2">
      <c r="A4" s="4" t="s">
        <v>80</v>
      </c>
      <c r="B4" s="4" t="s">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5</v>
      </c>
      <c r="B1" s="2" t="s">
        <v>1</v>
      </c>
    </row>
    <row r="2" spans="1:2">
      <c r="B2" s="2" t="s">
        <v>2</v>
      </c>
    </row>
    <row r="3" spans="1:2">
      <c r="A3" s="3" t="s">
        <v>78</v>
      </c>
    </row>
    <row r="4" spans="1:2">
      <c r="A4" s="4" t="s">
        <v>85</v>
      </c>
      <c r="B4" s="4" t="s">
        <v>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Balance Sheets</vt:lpstr>
      <vt:lpstr>Balance Sheets (Parenthetical)</vt:lpstr>
      <vt:lpstr>Statements of Operations</vt:lpstr>
      <vt:lpstr>Statements of Cash Flows</vt:lpstr>
      <vt:lpstr>NOTE 1 - _INTERIM UNAUDITED FIN</vt:lpstr>
      <vt:lpstr>NOTE 2 - ORGANIZATION AND DESCR</vt:lpstr>
      <vt:lpstr>NOTE 3 - SUMMARY OF SIGNIFICANT</vt:lpstr>
      <vt:lpstr>NOTE 4 - GOING CONCERN</vt:lpstr>
      <vt:lpstr>NOTE 5 - RELATED PARTY TRANSACT</vt:lpstr>
      <vt:lpstr>NOTE_6 -_SHAREHOLDER'S EQUITY</vt:lpstr>
      <vt:lpstr>NOTE 7 - SUBSEQUENT EVENTS</vt:lpstr>
      <vt:lpstr>NOTE 3 - SUMMARY OF SIGNIFICA13</vt:lpstr>
      <vt:lpstr>NOTE 5 - RELATED PARTY TRANSA14</vt:lpstr>
      <vt:lpstr>NOTE 6. SHAREHOLDER'S EQUITY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8T06:02:46Z</dcterms:created>
  <dcterms:modified xmlns:dcterms="http://purl.org/dc/terms/" xmlns:xsi="http://www.w3.org/2001/XMLSchema-instance" xsi:type="dcterms:W3CDTF">2015-09-18T06:02:46Z</dcterms:modified>
  <dc:title xmlns:dc="http://purl.org/dc/elements/1.1/">Untitled</dc:title>
  <dc:description xmlns:dc="http://purl.org/dc/elements/1.1/"/>
  <dc:subject xmlns:dc="http://purl.org/dc/elements/1.1/"/>
  <cp:keywords/>
  <cp:category/>
</cp:coreProperties>
</file>